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tsco, Inc.</t>
        </is>
      </c>
    </row>
    <row r="8">
      <c r="A8" s="4" t="inlineStr">
        <is>
          <t>Entity Central Index Key</t>
        </is>
      </c>
      <c r="B8" s="4" t="inlineStr">
        <is>
          <t>0000105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Pay vs Performance Disclosure - USD ($)</t>
        </is>
      </c>
      <c r="C1" s="2" t="inlineStr">
        <is>
          <t>12 Months Ended</t>
        </is>
      </c>
    </row>
    <row r="2">
      <c r="B2" s="2" t="inlineStr">
        <is>
          <t>Oct. 15, 2022</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PAY VERSUS PERFORMANCE As a result of rules the SEC adopted as required by Dodd-Frank, we are providing the following: (1) tabular compensation and performance disclosures for 2022, 2021, and 2020 (Pay versus Performance Table); (2) an unranked list of four For further information concerning our executive compensation philosophy and how executive compensation is aligned with the Company’s performance, refer to the CD&amp;A. Pay versus Performance Table
Year Summary CAP to CEO(2) Average non-CEO Average CAP non-CEO Value of initial fixed Net income(7) EPS(8)
Cumulative TSR(5) S&amp;P 400
(a) (b) (c) (d) (e) (f) (g) (h) (i)
2022 $ 11,093,941 $ (80,040,484 ) $ 3,869,292 $ (3,773,733 ) $ 152.56 $ 132.42 $ 703,696,000 $ 14.20
2021 $ 10,672,518 $ 199,630,477 $ 4,320,542 $ 16,803,335 $ 185.42 $ 149.62 $ 498,735,000 $ 10.78
2020 $ 10,688,592 $ 143,282,126 $ 3,299,119 $ 11,133,498 $ 130.51 $ 116.49 $ 323,172,000 $ 7.01
(1) The dollar amounts reported in column (b) are the amounts of total compensation reported for Albert H. Nahmad, our CEO since 1972 and our principal executive officer, for each corresponding year in the total column of the Summary Compensation Table (“SCT”).
(2) The dollar amounts reported in column (c) represent the amount of CAP to our C O o c S-K.
Year Reported Reported Year-end Year-over- (c) Fair value Year-over- Fair value Dividends CAP to
2022 $ 11,093,941 $ (9,999,901 ) $ 9,999,901 $ (75,214,733 ) — $ (34,234,576 ) — $ 18,314,885 $ (80,040,484 )
2021 $ 10,672,518 $ (9,999,877 ) $ 9,999,877 $ 170,971,417 — — — $ 17,986,542 $ 199,630,477
2020 $ 10,688,592 $ (9,999,942 ) $ 9,999,942 $ 116,544,498 — — — $ 16,049,036 $ 143,282,126 The equity award adjustments for each applicable year include the addition or subtraction, as applicable, of the following:
(a) The grant date fair value of equity awards represents the total of the amounts reported in the “Restricted Stock Awards” column in the SCT for the applicable year for our CEO.
(b) The year-end
(c) The amount of change as of the end of the applicable year (from the end of the prior fiscal year) in fair value of any awards granted in prior years that are outstanding and unvested as of the end of the applicable year. For 2022, the decrease is due to a decline in Class B common stock price from $306.82 at December 31, 2021, to $271.73 at October 15, 2022, which impacted the fair value of vested restricted stock.
(d) For awards that are granted and vest in same applicable year, the fair value as of the vesting date.
(e) For awards granted in prior years that vest in the applicable year, the amount equal to the change as of the vesting date (from the end of the prior fiscal year) in fair value. For 2022, the decrease is due to a decline in Class B common stock price from $306.82 at December 31, 2021 to $252.51 at December 31, 2022, which impacted the fair value of unvested restricted stock.
(f) For awards granted in prior years that are determined to fail to meet the applicable vesting conditions during the applicable year, a deduction for the amount equal to the fair value at the end of the prior fiscal year.
(g) The dollar value of dividends paid on restricted stock in the applicable year prior to the vesting date that are not otherwise reflected in the fair value of such award or included in any other component of total compensation for the applicable year.
(3) The dollar amounts reported in column (d) represent the average of the amounts reported for our NEOs as a group (excluding Albert H. Nahmad, who has served as our CEO since 1972) in the total column of the SCT in each applicable year. The NEOs (excluding our CEO) used to calculate the average amounts in each applicable year are Aaron J. Nahmad, Mr. Logan, and Ms. Menendez.
(4) The dollar amoun t e CAP O S-K.
Year Average for non- Average Year-end Year-over- Average Year- over-year Average Average Average non-CEO
2022 $ 3,869,292 $ (3,333,250 ) $ 3,276,738 $ (9,026,173 ) — — — $ 1,439,660 $ (3,773,733 )
2021 $ 4,320,542 $ (3,742,765 ) $ 3,750,159 $ 11,281,327 — — — $ 1,194,072 $ 16,803,335
2020 $ 3,299,119 $ (2,720,859 ) $ 2,720,859 $ 6,833,888 — — — $ 1,000,491 $ 11,133,498
(5) Cumulative TSR is calculated by (i) dividing the sum of the cumulative amount of dividends for the measurement period, assuming dividend reinvestment and (ii) the difference between the price of Watsco’s Common stock at the end and the beginning of the measurement period by the price of Watsco’s Common stock at the beginning of the measurement period.
(6) Given our position as the largest and only publicly traded distributor of HVAC/R equipment, parts and supplies in North America, our unique, sole line of business, the nature of our customers (air conditioning and heating contractors), and the products and markets we serve, we cannot reasonably identify an appropriate peer group; therefore, the peer group used for this purpose is the S&amp;P 400 Industrials Index, a published industry index, because it more closely relates to the industry in which we operate.
(7) The dollar amounts reported represent the amount of net income reflected in our audited financial statements for the applicable year rounded to the nearest hundred thousand.
(8) For 2022, amount represents adjusted EPS, a non-GAAP A-1 non-GAAP</t>
        </is>
      </c>
      <c r="D4" s="4" t="inlineStr">
        <is>
          <t xml:space="preserve"> </t>
        </is>
      </c>
      <c r="E4" s="4" t="inlineStr">
        <is>
          <t xml:space="preserve"> </t>
        </is>
      </c>
    </row>
    <row r="5">
      <c r="A5" s="4" t="inlineStr">
        <is>
          <t>Company Selected Measure Name</t>
        </is>
      </c>
      <c r="B5" s="4" t="inlineStr">
        <is>
          <t xml:space="preserve"> </t>
        </is>
      </c>
      <c r="C5" s="4" t="inlineStr">
        <is>
          <t>EPS</t>
        </is>
      </c>
      <c r="D5" s="4" t="inlineStr">
        <is>
          <t xml:space="preserve"> </t>
        </is>
      </c>
      <c r="E5" s="4" t="inlineStr">
        <is>
          <t xml:space="preserve"> </t>
        </is>
      </c>
    </row>
    <row r="6">
      <c r="A6" s="4" t="inlineStr">
        <is>
          <t>Named Executive Officers, Footnote [Text Block]</t>
        </is>
      </c>
      <c r="B6" s="4" t="inlineStr">
        <is>
          <t xml:space="preserve"> </t>
        </is>
      </c>
      <c r="C6" s="4" t="inlineStr">
        <is>
          <t xml:space="preserve">(3) The dollar amounts reported in column (d) represent the average of the amounts reported for our NEOs as a group (excluding Albert H. Nahmad, who has served as our CEO since 1972) in the total column of the SCT in each applicable year. The NEOs (excluding our CEO) used to calculate the average amounts in each applicable year are Aaron J. Nahmad, Mr. Logan, and Ms. Menendez. </t>
        </is>
      </c>
      <c r="D6" s="4" t="inlineStr">
        <is>
          <t xml:space="preserve"> </t>
        </is>
      </c>
      <c r="E6" s="4" t="inlineStr">
        <is>
          <t xml:space="preserve"> </t>
        </is>
      </c>
    </row>
    <row r="7">
      <c r="A7" s="4" t="inlineStr">
        <is>
          <t>Peer Group Issuers, Footnote [Text Block]</t>
        </is>
      </c>
      <c r="B7" s="4" t="inlineStr">
        <is>
          <t xml:space="preserve"> </t>
        </is>
      </c>
      <c r="C7" s="4" t="inlineStr">
        <is>
          <t xml:space="preserve">(6) Given our position as the largest and only publicly traded distributor of HVAC/R equipment, parts and supplies in North America, our unique, sole line of business, the nature of our customers (air conditioning and heating contractors), and the products and markets we serve, we cannot reasonably identify an appropriate peer group; therefore, the peer group used for this purpose is the S&amp;P 400 Industrials Index, a published industry index, because it more closely relates to the industry in which we operate. </t>
        </is>
      </c>
      <c r="D7" s="4" t="inlineStr">
        <is>
          <t xml:space="preserve"> </t>
        </is>
      </c>
      <c r="E7" s="4" t="inlineStr">
        <is>
          <t xml:space="preserve"> </t>
        </is>
      </c>
    </row>
    <row r="8">
      <c r="A8" s="4" t="inlineStr">
        <is>
          <t>PEO Total Compensation Amount</t>
        </is>
      </c>
      <c r="B8" s="4" t="inlineStr">
        <is>
          <t xml:space="preserve"> </t>
        </is>
      </c>
      <c r="C8" s="5" t="n">
        <v>11093941</v>
      </c>
      <c r="D8" s="5" t="n">
        <v>10672518</v>
      </c>
      <c r="E8" s="5" t="n">
        <v>10688592</v>
      </c>
    </row>
    <row r="9">
      <c r="A9" s="4" t="inlineStr">
        <is>
          <t>PEO Actually Paid Compensation Amount</t>
        </is>
      </c>
      <c r="B9" s="4" t="inlineStr">
        <is>
          <t xml:space="preserve"> </t>
        </is>
      </c>
      <c r="C9" s="5" t="n">
        <v>-80040484</v>
      </c>
      <c r="D9" s="6" t="n">
        <v>199630477</v>
      </c>
      <c r="E9" s="6" t="n">
        <v>143282126</v>
      </c>
    </row>
    <row r="10">
      <c r="A10" s="4" t="inlineStr">
        <is>
          <t>Adjustment To PEO Compensation, Footnote [Text Block]</t>
        </is>
      </c>
      <c r="B10" s="4" t="inlineStr">
        <is>
          <t xml:space="preserve"> </t>
        </is>
      </c>
      <c r="C10" s="4" t="inlineStr">
        <is>
          <t xml:space="preserve">(2) The dollar amounts reported in column (c) represent the amount of CAP to our C O o c S-K.
Year Reported Reported Year-end Year-over- (c) Fair value Year-over- Fair value Dividends CAP to
2022 $ 11,093,941 $ (9,999,901 ) $ 9,999,901 $ (75,214,733 ) — $ (34,234,576 ) — $ 18,314,885 $ (80,040,484 )
2021 $ 10,672,518 $ (9,999,877 ) $ 9,999,877 $ 170,971,417 — — — $ 17,986,542 $ 199,630,477
2020 $ 10,688,592 $ (9,999,942 ) $ 9,999,942 $ 116,544,498 — — — $ 16,049,036 $ 143,282,126 </t>
        </is>
      </c>
      <c r="D10" s="4" t="inlineStr">
        <is>
          <t xml:space="preserve"> </t>
        </is>
      </c>
      <c r="E10" s="4" t="inlineStr">
        <is>
          <t xml:space="preserve"> </t>
        </is>
      </c>
    </row>
    <row r="11">
      <c r="A11" s="4" t="inlineStr">
        <is>
          <t>Non-PEO NEO Average Total Compensation Amount</t>
        </is>
      </c>
      <c r="B11" s="4" t="inlineStr">
        <is>
          <t xml:space="preserve"> </t>
        </is>
      </c>
      <c r="C11" s="5" t="n">
        <v>3869292</v>
      </c>
      <c r="D11" s="6" t="n">
        <v>4320542</v>
      </c>
      <c r="E11" s="6" t="n">
        <v>3299119</v>
      </c>
    </row>
    <row r="12">
      <c r="A12" s="4" t="inlineStr">
        <is>
          <t>Non-PEO NEO Average Compensation Actually Paid Amount</t>
        </is>
      </c>
      <c r="B12" s="4" t="inlineStr">
        <is>
          <t xml:space="preserve"> </t>
        </is>
      </c>
      <c r="C12" s="5" t="n">
        <v>-3773733</v>
      </c>
      <c r="D12" s="6" t="n">
        <v>16803335</v>
      </c>
      <c r="E12" s="6" t="n">
        <v>11133498</v>
      </c>
    </row>
    <row r="13">
      <c r="A13" s="4" t="inlineStr">
        <is>
          <t>Adjustment to Non-PEO NEO Compensation Footnote [Text Block]</t>
        </is>
      </c>
      <c r="B13" s="4" t="inlineStr">
        <is>
          <t xml:space="preserve"> </t>
        </is>
      </c>
      <c r="C13" s="4" t="inlineStr">
        <is>
          <t xml:space="preserve">(4) The dollar amoun t e CAP O S-K.
Year Average for non- Average Year-end Year-over- Average Year- over-year Average Average Average non-CEO
2022 $ 3,869,292 $ (3,333,250 ) $ 3,276,738 $ (9,026,173 ) — — — $ 1,439,660 $ (3,773,733 )
2021 $ 4,320,542 $ (3,742,765 ) $ 3,750,159 $ 11,281,327 — — — $ 1,194,072 $ 16,803,335
2020 $ 3,299,119 $ (2,720,859 ) $ 2,720,859 $ 6,833,888 — — — $ 1,000,491 $ 11,133,498 </t>
        </is>
      </c>
      <c r="D13" s="4" t="inlineStr">
        <is>
          <t xml:space="preserve"> </t>
        </is>
      </c>
      <c r="E13" s="4" t="inlineStr">
        <is>
          <t xml:space="preserve"> </t>
        </is>
      </c>
    </row>
    <row r="14">
      <c r="A14" s="4" t="inlineStr">
        <is>
          <t>Compensation Actually Paid vs. Total Shareholder Return [Text Block]</t>
        </is>
      </c>
      <c r="B14" s="4" t="inlineStr">
        <is>
          <t xml:space="preserve"> </t>
        </is>
      </c>
      <c r="D14" s="4" t="inlineStr">
        <is>
          <t xml:space="preserve"> </t>
        </is>
      </c>
      <c r="E14" s="4" t="inlineStr">
        <is>
          <t xml:space="preserve"> </t>
        </is>
      </c>
    </row>
    <row r="15">
      <c r="A15" s="4" t="inlineStr">
        <is>
          <t>Compensation Actually Paid vs. Net Income [Text Block]</t>
        </is>
      </c>
      <c r="B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 xml:space="preserve"> </t>
        </is>
      </c>
      <c r="D16" s="4" t="inlineStr">
        <is>
          <t xml:space="preserve"> </t>
        </is>
      </c>
      <c r="E16" s="4" t="inlineStr">
        <is>
          <t xml:space="preserve"> </t>
        </is>
      </c>
    </row>
    <row r="17">
      <c r="A17" s="4" t="inlineStr">
        <is>
          <t>Total Shareholder Return Vs Peer Group [Text Block]</t>
        </is>
      </c>
      <c r="B17" s="4" t="inlineStr">
        <is>
          <t xml:space="preserve"> </t>
        </is>
      </c>
      <c r="D17" s="4" t="inlineStr">
        <is>
          <t xml:space="preserve"> </t>
        </is>
      </c>
      <c r="E17" s="4" t="inlineStr">
        <is>
          <t xml:space="preserve"> </t>
        </is>
      </c>
    </row>
    <row r="18">
      <c r="A18" s="4" t="inlineStr">
        <is>
          <t>Tabular List [Table Text Block]</t>
        </is>
      </c>
      <c r="B18" s="4" t="inlineStr">
        <is>
          <t xml:space="preserve"> </t>
        </is>
      </c>
      <c r="C18" s="4" t="inlineStr">
        <is>
          <t>Financial Performance Measures As described in greater detail in CD&amp;A, our executive compensation program is highly dependent on long-term shareholder returns. The measures that we use for both our long-term and short-term incentive awards are selected based on an objective of incentivizing our NEOs to increase the value of our Company for our shareholders. The financial performance measures listed below represent an unranked list of the most important performance measures used to align CAP to our NEOs for 2022 and Company performance.
Long-Term Incentive: Short-Term Incentive:
EPS Gross margin expansion
Common stock price Sales growth for parts and supplies</t>
        </is>
      </c>
      <c r="D18" s="4" t="inlineStr">
        <is>
          <t xml:space="preserve"> </t>
        </is>
      </c>
      <c r="E18" s="4" t="inlineStr">
        <is>
          <t xml:space="preserve"> </t>
        </is>
      </c>
    </row>
    <row r="19">
      <c r="A19" s="4" t="inlineStr">
        <is>
          <t>Total Shareholder Return Amount</t>
        </is>
      </c>
      <c r="B19" s="4" t="inlineStr">
        <is>
          <t xml:space="preserve"> </t>
        </is>
      </c>
      <c r="C19" s="7" t="n">
        <v>152.56</v>
      </c>
      <c r="D19" s="8" t="n">
        <v>185.42</v>
      </c>
      <c r="E19" s="8" t="n">
        <v>130.51</v>
      </c>
    </row>
    <row r="20">
      <c r="A20" s="4" t="inlineStr">
        <is>
          <t>Peer Group Total Shareholder Return Amount</t>
        </is>
      </c>
      <c r="B20" s="4" t="inlineStr">
        <is>
          <t xml:space="preserve"> </t>
        </is>
      </c>
      <c r="C20" s="8" t="n">
        <v>132.42</v>
      </c>
      <c r="D20" s="8" t="n">
        <v>149.62</v>
      </c>
      <c r="E20" s="8" t="n">
        <v>116.49</v>
      </c>
    </row>
    <row r="21">
      <c r="A21" s="4" t="inlineStr">
        <is>
          <t>Net Income (Loss)</t>
        </is>
      </c>
      <c r="B21" s="4" t="inlineStr">
        <is>
          <t xml:space="preserve"> </t>
        </is>
      </c>
      <c r="C21" s="5" t="n">
        <v>703696000</v>
      </c>
      <c r="D21" s="5" t="n">
        <v>498735000</v>
      </c>
      <c r="E21" s="5" t="n">
        <v>323172000</v>
      </c>
    </row>
    <row r="22">
      <c r="A22" s="4" t="inlineStr">
        <is>
          <t>Company Selected Measure Amount</t>
        </is>
      </c>
      <c r="B22" s="4" t="inlineStr">
        <is>
          <t xml:space="preserve"> </t>
        </is>
      </c>
      <c r="C22" s="9" t="n">
        <v>14.2</v>
      </c>
      <c r="D22" s="8" t="n">
        <v>10.78</v>
      </c>
      <c r="E22" s="8" t="n">
        <v>7.01</v>
      </c>
    </row>
    <row r="23">
      <c r="A23" s="4" t="inlineStr">
        <is>
          <t>PEO Name</t>
        </is>
      </c>
      <c r="B23" s="4" t="inlineStr">
        <is>
          <t xml:space="preserve"> </t>
        </is>
      </c>
      <c r="C23" s="4" t="inlineStr">
        <is>
          <t>Albert H. Nahmad</t>
        </is>
      </c>
      <c r="D23" s="4" t="inlineStr">
        <is>
          <t xml:space="preserve"> </t>
        </is>
      </c>
      <c r="E23" s="4" t="inlineStr">
        <is>
          <t xml:space="preserve"> </t>
        </is>
      </c>
    </row>
    <row r="24">
      <c r="A24" s="4" t="inlineStr">
        <is>
          <t>Common Stock Price Vested</t>
        </is>
      </c>
      <c r="B24" s="7" t="n">
        <v>271.73</v>
      </c>
      <c r="C24" s="4" t="inlineStr">
        <is>
          <t xml:space="preserve"> </t>
        </is>
      </c>
      <c r="D24" s="7" t="n">
        <v>306.82</v>
      </c>
      <c r="E24" s="4" t="inlineStr">
        <is>
          <t xml:space="preserve"> </t>
        </is>
      </c>
    </row>
    <row r="25">
      <c r="A25" s="4" t="inlineStr">
        <is>
          <t>Common Stock Price Unvested</t>
        </is>
      </c>
      <c r="B25" s="4" t="inlineStr">
        <is>
          <t xml:space="preserve"> </t>
        </is>
      </c>
      <c r="C25" s="7" t="n">
        <v>252.51</v>
      </c>
      <c r="D25" s="8" t="n">
        <v>306.82</v>
      </c>
      <c r="E25" s="4" t="inlineStr">
        <is>
          <t xml:space="preserve"> </t>
        </is>
      </c>
    </row>
    <row r="26">
      <c r="A26" s="4" t="inlineStr">
        <is>
          <t>Share Based Payment Award Options Vested Number Of Shares</t>
        </is>
      </c>
      <c r="B26" s="4" t="inlineStr">
        <is>
          <t xml:space="preserve"> </t>
        </is>
      </c>
      <c r="C26" s="6" t="n">
        <v>975622</v>
      </c>
      <c r="D26" s="4" t="inlineStr">
        <is>
          <t xml:space="preserve"> </t>
        </is>
      </c>
      <c r="E26" s="4" t="inlineStr">
        <is>
          <t xml:space="preserve"> </t>
        </is>
      </c>
    </row>
    <row r="27">
      <c r="A27" s="4" t="inlineStr">
        <is>
          <t>Tax Benefit</t>
        </is>
      </c>
      <c r="B27" s="4" t="inlineStr">
        <is>
          <t xml:space="preserve"> </t>
        </is>
      </c>
      <c r="C27" s="5" t="n">
        <v>49000000</v>
      </c>
      <c r="D27" s="4" t="inlineStr">
        <is>
          <t xml:space="preserve"> </t>
        </is>
      </c>
      <c r="E27" s="4" t="inlineStr">
        <is>
          <t xml:space="preserve"> </t>
        </is>
      </c>
    </row>
    <row r="28">
      <c r="A28" s="4" t="inlineStr">
        <is>
          <t>Measure [Axis]: 1</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 xml:space="preserve"> </t>
        </is>
      </c>
      <c r="C30" s="4" t="inlineStr">
        <is>
          <t>EPS</t>
        </is>
      </c>
      <c r="D30" s="4" t="inlineStr">
        <is>
          <t xml:space="preserve"> </t>
        </is>
      </c>
      <c r="E30" s="4" t="inlineStr">
        <is>
          <t xml:space="preserve"> </t>
        </is>
      </c>
    </row>
    <row r="31">
      <c r="A31" s="4" t="inlineStr">
        <is>
          <t>Non-GAAP Measure Description [Text Block]</t>
        </is>
      </c>
      <c r="B31" s="4" t="inlineStr">
        <is>
          <t xml:space="preserve"> </t>
        </is>
      </c>
      <c r="C31" s="4" t="inlineStr">
        <is>
          <t>(8) For 2022, amount represents adjusted EPS, a non-GAAP A-1 non-GAAP</t>
        </is>
      </c>
      <c r="D31" s="4" t="inlineStr">
        <is>
          <t xml:space="preserve"> </t>
        </is>
      </c>
      <c r="E31" s="4" t="inlineStr">
        <is>
          <t xml:space="preserve"> </t>
        </is>
      </c>
    </row>
    <row r="32">
      <c r="A32" s="4" t="inlineStr">
        <is>
          <t>Measure [Axis]: 2</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 xml:space="preserve"> </t>
        </is>
      </c>
      <c r="C34" s="4" t="inlineStr">
        <is>
          <t>Gross margin expansion</t>
        </is>
      </c>
      <c r="D34" s="4" t="inlineStr">
        <is>
          <t xml:space="preserve"> </t>
        </is>
      </c>
      <c r="E34" s="4" t="inlineStr">
        <is>
          <t xml:space="preserve"> </t>
        </is>
      </c>
    </row>
    <row r="35">
      <c r="A35" s="4" t="inlineStr">
        <is>
          <t>Measure [Axis]: 3</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Measure Name</t>
        </is>
      </c>
      <c r="B37" s="4" t="inlineStr">
        <is>
          <t xml:space="preserve"> </t>
        </is>
      </c>
      <c r="C37" s="4" t="inlineStr">
        <is>
          <t>Common stock price</t>
        </is>
      </c>
      <c r="D37" s="4" t="inlineStr">
        <is>
          <t xml:space="preserve"> </t>
        </is>
      </c>
      <c r="E37" s="4" t="inlineStr">
        <is>
          <t xml:space="preserve"> </t>
        </is>
      </c>
    </row>
    <row r="38">
      <c r="A38" s="4" t="inlineStr">
        <is>
          <t>Measure [Axis]: 4</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Measure Name</t>
        </is>
      </c>
      <c r="B40" s="4" t="inlineStr">
        <is>
          <t xml:space="preserve"> </t>
        </is>
      </c>
      <c r="C40" s="4" t="inlineStr">
        <is>
          <t>Sales growth for parts and supplies</t>
        </is>
      </c>
      <c r="D40" s="4" t="inlineStr">
        <is>
          <t xml:space="preserve"> </t>
        </is>
      </c>
      <c r="E40" s="4" t="inlineStr">
        <is>
          <t xml:space="preserve"> </t>
        </is>
      </c>
    </row>
    <row r="41">
      <c r="A41" s="4" t="inlineStr">
        <is>
          <t>PEO [Member] | Reported value of equity award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4" t="inlineStr">
        <is>
          <t xml:space="preserve"> </t>
        </is>
      </c>
      <c r="C43" s="5" t="n">
        <v>-9999901</v>
      </c>
      <c r="D43" s="6" t="n">
        <v>-9999877</v>
      </c>
      <c r="E43" s="5" t="n">
        <v>-9999942</v>
      </c>
    </row>
    <row r="44">
      <c r="A44" s="4" t="inlineStr">
        <is>
          <t>PEO [Member] | Yearend fair value of outstanding and unvested equity awards granted in the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6" t="n">
        <v>9999901</v>
      </c>
      <c r="D46" s="6" t="n">
        <v>9999877</v>
      </c>
      <c r="E46" s="6" t="n">
        <v>9999942</v>
      </c>
    </row>
    <row r="47">
      <c r="A47" s="4" t="inlineStr">
        <is>
          <t>PEO [Member] | Yearover year change in fair value of outstanding unvested equity award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6" t="n">
        <v>-75214733</v>
      </c>
      <c r="D49" s="6" t="n">
        <v>170971417</v>
      </c>
      <c r="E49" s="6" t="n">
        <v>116544498</v>
      </c>
    </row>
    <row r="50">
      <c r="A50" s="4" t="inlineStr">
        <is>
          <t>PEO [Member] | Fair value at vesting date of equity awards granted and vested in the same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6" t="n">
        <v>0</v>
      </c>
      <c r="D52" s="6" t="n">
        <v>0</v>
      </c>
      <c r="E52" s="6" t="n">
        <v>0</v>
      </c>
    </row>
    <row r="53">
      <c r="A53" s="4" t="inlineStr">
        <is>
          <t>PEO [Member] | Yearover year change in fair value of equity awards granted in prior years that vested in the same year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6" t="n">
        <v>-34234576</v>
      </c>
      <c r="D55" s="6" t="n">
        <v>0</v>
      </c>
      <c r="E55" s="6" t="n">
        <v>0</v>
      </c>
    </row>
    <row r="56">
      <c r="A56" s="4" t="inlineStr">
        <is>
          <t>PEO [Member] | Fair value at the end of the prior year of equity awards forfeited in the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6" t="n">
        <v>0</v>
      </c>
      <c r="D58" s="6" t="n">
        <v>0</v>
      </c>
      <c r="E58" s="6" t="n">
        <v>0</v>
      </c>
    </row>
    <row r="59">
      <c r="A59" s="4" t="inlineStr">
        <is>
          <t>PEO [Member] | Dividends paid on equity awards in current year prior to vesting(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4" t="inlineStr">
        <is>
          <t xml:space="preserve"> </t>
        </is>
      </c>
      <c r="C61" s="6" t="n">
        <v>18314885</v>
      </c>
      <c r="D61" s="6" t="n">
        <v>17986542</v>
      </c>
      <c r="E61" s="6" t="n">
        <v>16049036</v>
      </c>
    </row>
    <row r="62">
      <c r="A62" s="4" t="inlineStr">
        <is>
          <t>Non-PEO NEO [Member] | Reported value of equity award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6" t="n">
        <v>-3333250</v>
      </c>
      <c r="D64" s="6" t="n">
        <v>-3742765</v>
      </c>
      <c r="E64" s="6" t="n">
        <v>-2720859</v>
      </c>
    </row>
    <row r="65">
      <c r="A65" s="4" t="inlineStr">
        <is>
          <t>Non-PEO NEO [Member] | Yearend fair value of outstanding and unvested equity awards granted in the year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6" t="n">
        <v>3276738</v>
      </c>
      <c r="D67" s="6" t="n">
        <v>3750159</v>
      </c>
      <c r="E67" s="6" t="n">
        <v>2720859</v>
      </c>
    </row>
    <row r="68">
      <c r="A68" s="4" t="inlineStr">
        <is>
          <t>Non-PEO NEO [Member] | Yearover year change in fair value of outstanding unvested equity awards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6" t="n">
        <v>-9026173</v>
      </c>
      <c r="D70" s="6" t="n">
        <v>11281327</v>
      </c>
      <c r="E70" s="6" t="n">
        <v>6833888</v>
      </c>
    </row>
    <row r="71">
      <c r="A71" s="4" t="inlineStr">
        <is>
          <t>Non-PEO NEO [Member] | Fair value at vesting date of equity awards granted and vested in the same year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6" t="n">
        <v>0</v>
      </c>
      <c r="D73" s="6" t="n">
        <v>0</v>
      </c>
      <c r="E73" s="6" t="n">
        <v>0</v>
      </c>
    </row>
    <row r="74">
      <c r="A74" s="4" t="inlineStr">
        <is>
          <t>Non-PEO NEO [Member] | Yearover year change in fair value of equity awards granted in prior years that vested in the same year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6" t="n">
        <v>0</v>
      </c>
      <c r="D76" s="6" t="n">
        <v>0</v>
      </c>
      <c r="E76" s="6" t="n">
        <v>0</v>
      </c>
    </row>
    <row r="77">
      <c r="A77" s="4" t="inlineStr">
        <is>
          <t>Non-PEO NEO [Member] | Fair value at the end of the prior year of equity awards forfeited in the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4" t="inlineStr">
        <is>
          <t xml:space="preserve"> </t>
        </is>
      </c>
      <c r="C79" s="6" t="n">
        <v>0</v>
      </c>
      <c r="D79" s="6" t="n">
        <v>0</v>
      </c>
      <c r="E79" s="6" t="n">
        <v>0</v>
      </c>
    </row>
    <row r="80">
      <c r="A80" s="4" t="inlineStr">
        <is>
          <t>Non-PEO NEO [Member] | Dividends paid on equity awards in current year prior to vesting(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5" t="n">
        <v>1439660</v>
      </c>
      <c r="D82" s="5" t="n">
        <v>1194072</v>
      </c>
      <c r="E82" s="5" t="n">
        <v>1000491</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1:11Z</dcterms:created>
  <dcterms:modified xmlns:dcterms="http://purl.org/dc/terms/" xmlns:xsi="http://www.w3.org/2001/XMLSchema-instance" xsi:type="dcterms:W3CDTF">2023-04-28T20:31:11Z</dcterms:modified>
</cp:coreProperties>
</file>